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History and Busin"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nd Critical Acco_2" sheetId="14" state="visible" r:id="rId14"/>
    <sheet xmlns:r="http://schemas.openxmlformats.org/officeDocument/2006/relationships" name="Significant and Critical Acco_3" sheetId="15" state="visible" r:id="rId15"/>
    <sheet xmlns:r="http://schemas.openxmlformats.org/officeDocument/2006/relationships" name="Going Concern (Details Narrativ" sheetId="16" state="visible" r:id="rId16"/>
    <sheet xmlns:r="http://schemas.openxmlformats.org/officeDocument/2006/relationships" name="Stockholders_ Equity (Details N"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55110</t>
        </is>
      </c>
      <c r="C12" s="4" t="inlineStr">
        <is>
          <t xml:space="preserve"> </t>
        </is>
      </c>
    </row>
    <row r="13">
      <c r="A13" s="4" t="inlineStr">
        <is>
          <t>Entity Registrant Name</t>
        </is>
      </c>
      <c r="B13" s="4" t="inlineStr">
        <is>
          <t>ECRID, INC.</t>
        </is>
      </c>
      <c r="C13" s="4" t="inlineStr">
        <is>
          <t xml:space="preserve"> </t>
        </is>
      </c>
    </row>
    <row r="14">
      <c r="A14" s="4" t="inlineStr">
        <is>
          <t>Entity Central Index Key</t>
        </is>
      </c>
      <c r="B14" s="4" t="inlineStr">
        <is>
          <t>0000811868</t>
        </is>
      </c>
      <c r="C14" s="4" t="inlineStr">
        <is>
          <t xml:space="preserve"> </t>
        </is>
      </c>
    </row>
    <row r="15">
      <c r="A15" s="4" t="inlineStr">
        <is>
          <t>Entity Tax Identification Number</t>
        </is>
      </c>
      <c r="B15" s="4" t="inlineStr">
        <is>
          <t>27-361724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20 S. Federal Hwy</t>
        </is>
      </c>
      <c r="C17" s="4" t="inlineStr">
        <is>
          <t xml:space="preserve"> </t>
        </is>
      </c>
    </row>
    <row r="18">
      <c r="A18" s="4" t="inlineStr">
        <is>
          <t>Entity Address, Address Line Two</t>
        </is>
      </c>
      <c r="B18" s="4" t="inlineStr">
        <is>
          <t>Suite 215</t>
        </is>
      </c>
      <c r="C18" s="4" t="inlineStr">
        <is>
          <t xml:space="preserve"> </t>
        </is>
      </c>
    </row>
    <row r="19">
      <c r="A19" s="4" t="inlineStr">
        <is>
          <t>Entity Address, City or Town</t>
        </is>
      </c>
      <c r="B19" s="4" t="inlineStr">
        <is>
          <t>Stuart</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99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80-90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8889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4 - Stockholders’ Equity Common Stock The Company is authorized to issue
700,000,000 one September 30 288,889,511 No common shares were issued during
the six months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Receivable from and Payable to Officer The sole officer of the Company has advanced and received
funds to and from the Company for operations and working capital. The net amount of this type of transaction resulted in a payable to
the officer as of September 30, 2022 of $ 38,790 2,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Sep. 30, 2022</t>
        </is>
      </c>
    </row>
    <row r="3">
      <c r="A3" s="3" t="inlineStr">
        <is>
          <t>Accounting Policies [Abstract]</t>
        </is>
      </c>
      <c r="B3" s="4" t="inlineStr">
        <is>
          <t xml:space="preserve"> </t>
        </is>
      </c>
    </row>
    <row r="4">
      <c r="A4" s="4" t="inlineStr">
        <is>
          <t>Commitments and Contingencies</t>
        </is>
      </c>
      <c r="B4" s="4" t="inlineStr">
        <is>
          <t xml:space="preserve">Note 6 - Commitments and Contingencies The Company has no Coronavirus Pandemic The novel coronavirus (COVID-19) pandemic has had
adverse impacts on local, national and the global economies. The Company has not experienced significant impact on the business, the impact
to our results of operations and financial position cannot be reasonably estimated at this time. Russia-Ukraine conflict The Russian-Ukraine conflict is a global concern.
The Company does not have any direct exposure to Russia or Ukraine through its operations, employee base, investments or sanctions. We
have no basis to evaluate the possible risks of this confli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Sep. 30, 2022</t>
        </is>
      </c>
    </row>
    <row r="3">
      <c r="A3" s="3" t="inlineStr">
        <is>
          <t>Accounting Policies [Abstract]</t>
        </is>
      </c>
      <c r="B3" s="4" t="inlineStr">
        <is>
          <t xml:space="preserve"> </t>
        </is>
      </c>
    </row>
    <row r="4">
      <c r="A4" s="4" t="inlineStr">
        <is>
          <t>Subsequent Events</t>
        </is>
      </c>
      <c r="B4" s="4" t="inlineStr">
        <is>
          <t xml:space="preserve">Note 7 - Subsequent Events Subsequent events
have been evaluated through the date these financial statements were issued no
other Item 2. Management’s Discussion and Analysis
of Financial Condition and Results of Operations. THE FOLLOWING DISCUSSION OF OUR PLAN OF OPERATION
AND RESULTS OF OPERATIONS SHOULD BE READ IN CONJUNCTION WITH THE FINANCIAL STATEMENTS AND RELATED NOTES TO THE FINANCIAL STATEMENTS INCLUDED
ELSEWHERE IN THIS REPORT. THIS DISCUSSION CONTAINS FORWARD-LOOKING STATEMENTS THAT RELATE TO FUTURE EVENTS OR OUR FUTURE FINANCIAL PERFORMANCE.
THESE STATEMENTS INVOLVE KNOWN AND UNKNOWN RISKS, UNCERTAINTIES AND OTHER FACTORS THAT MAY CAUSE OUR ACTUAL RESULTS, LEVELS OF ACTIVITY,
PERFORMANCE OR ACHIEVEMENTS TO BE MATERIALLY DIFFERENT FROM ANY FUTURE RESULTS, LEVELS OF ACTIVITY, PERFORMANCE OR ACHIEVEMENTS EXPRESSED
OR IMPLIED BY THESE FORWARD-LOOKING STATEMENTS. THESE RISKS AND OTHER FACTORS INCLUDE, AMONG OTHERS, THOSE LISTED UNDER “FORWARD-LOOKING
STATEMENTS” AND “RISK FACTORS” AND THOSE INCLUDED ELSEWHERE IN THIS REPORT. We provide an internet interactive
software to allow consumers that need credit repair to track all the monthly payments they make and pay all their bills on-time. Once
a consumer begins to use the Ecrid bill pay system, the system rewards them with an ECRID
credit rating of up to 900 points. Each time the consumer does not pay a bill on-time, Ecrid subtracts points from the credit rating Ecrid
assigns the consumer. Maintaining a high Ecrid score will enable the consumer lenders to buy a car, house or other payment related things. Our founder and sole officer and director,
Cleveland Gary, who has education in Business Administration and over 25 years of work experience in business administration, currently
handles all facets of the Company's operations, and our strategic development. The Company developed a credit
report monitoring software that gives lenders a sound up to date credit report that validates the members credit worthiness. Within the
scope of each member's credit report, Ecrid Credit Tool Analysis provides to the lender a comprehensive analysis report that validates
the members credit worthiness along with their ability to assure monthly payments can be made on time based upon each member's income
to debt ratio. Inclusive of the credit evaluation software is the Ecrid Bill Pay feature where each member can pay their bill and have
it processed to avoid late payments. In addition, each member will receive a monthly alert to inform them of their Ecrid Credit Score
through the Ecrid Score Monitoring feature. The process for creating and
the related online software, database and system becomes popular and more and more clients seeking to be able to borrow funds will begin
using the Ecrid scoring system. For purposes of demand and marketability, choosing a format that is currently on the demand is vital (consumers
are desperate to borrow funds to assist their finances), and this is why a proper needs assessment is essential. We consider it the most
important aspect of the entire process. Next, we determine the feasibility
of making our product a success. We consider our product a success when the members are getting approved for a home, car, credit card,
personal loan and other products and services that can be financed within each member's income to debt ratio range. With using the Ecrid
Credit Analysis Tool, it creates for the borrower and lender a win/win situation because the borrower chances of defaulting on the loan
is highly unlikely because the approval is based on what each member can afford to pay. Basically, a successful payment
plan is created through the Ecrid Credit Analysis Tool for each member to succeed in making their monthly payments on time from the beginning
to the end of the loan agreement. The Ecrid System makes it easier for the Lender to trust giving the borrower a credit approval because
the lender is assured the borrower has the ability to pay off the evaluation from the Ecrid Credit Analysis Tool. Results of Operations For the Three Months Ended September 30, 2022 and
2021: Revenue The Company did not record revenue for the three months
ended September 30, 2022 and 2021, respectively. Operating Expenses Operating expenses for the three months ended September
30, 2021, were $15,369, as compared to $87,163 for the three months ended September 30, 2021. The decrease is primarily attributable to
lower software development expenses. Net Loss The Company recorded a net loss for the three months
ended September 30, 2022 and 2021, respectively of $15,369 and $87,163. The decrease is primarily attributable to lower software development
expenses. For the Six Months Ended September 30, 2022 and
2021: Revenue The Company did not earn revenue for the six months
ended September 30, 2022 and 2021, respectively. Operating Expenses Operating expenses for the six months ended September
30, 2022, were $19,663 as compared to $87,163 for the six months ended September 30, 2021 due to lower software development expenses. Net Loss The Company recorded a net loss for the six months
ended September 30, 2022 and 2021, respectively of $19,663 and $87,163. The decrease is primarily attributable to lower software development
expenses. Liquidity and Capital Resources At September 30, 2022, we had a working capital deficit
of $32,139 primarily due to the net loss of $19,663. Inflation did not have a material impact on the Company’s
operations for the applicable period. Other than the foregoing, management knows of no trends, demands, or uncertainties that are reasonably
likely to have a material impact on the Company’s results of operations. Net Cash Net cash provided by operating activities for the
six months ended September 30, 2022 was $16,631, and net cash used in operations was $87,163 for the six months ended September 30, 2021. Going Concern Analysis The Company had a net loss of $19,663 and $87,163
for the six months ended September 30, 2022 and 2021, respectively. On September 30, 2022, we had cash and cash equivalents of approximately
$26,650, a working capital deficit of $32,139 and an accumulated deficit of $9,443,585. We have evaluated the significance of these conditions
in relation to our ability to meet our obligations and believe that we will be successful in raising capital that will provide the funds
necessary to fund operations and enhance the production of revenue. As of September 30, 2022, the Company had no off-balance
sheet arrangements. Not required. Item 4. Controls and Procedures Evaluation of Disclosure Controls and Procedures Our management, the Chief Executive
Officer and Chief Financial Officer, evaluated the effectiveness of our disclosure controls and procedures as of the end of the period
covered by this Quarterly Report on Form 10-Q. For purposes of this section, the term disclosure controls and procedures Based upon that evaluation, our
Chief Executive Officer and Chief Financial Officer has concluded that, as of September 30, 2022, the end of the period covered by this
report, our disclosure controls and procedures were effective at a reasonable assurance level. Inherent Limitations on the Effectiveness of Controls Management does not expect that
our disclosure controls and procedures or our internal control over financial reporting will prevent or detect all errors and all fraud.
A control system, no matter how well conceived and operated, can provide only reasonable, not absolute, assurance that the objectives
of the control systems are met. Further, the design of a control system must reflect the fact that there are resource constraints, and
the benefits of controls must be considered relative to their costs. Because of the inherent limitations in a cost-effective control system,
no evaluation of internal control over financial reporting can provide absolute assurance that misstatements due to error or fraud will
not occur or that all control issues and instances of fraud, if any, have been or will be detected. These inherent limitations include
the realities that judgments in decision-making can be faulty and that breakdowns can occur because of a simple error or mistake. Controls
can also be circumvented by the individual acts of some persons, by collusion of two or more people, or by management override of the
controls. The design of any system of controls is based in part on certain assumptions about the likelihood of future events, and there
can be no assurance that any design will succeed in achieving its stated goals under all potential future conditions. Projections of any
evaluation of controls effectiveness to future periods are subject to risks. Over time, controls may become inadequate because of changes
in conditions or deterioration in the degree of compliance with policies or procedures. Changes in Internal Control Over Financial Reporting In addition, our management with
the participation of our principal executive officer and principal financial officer have determined that no change in our internal control
over financial reporting (as that term is defined in Rules 13(a)-15(f) and 15(d)-15(f) of the Exchange Act) occurred during the quarter
ended September 30, 2022 that has materially affected, or is reasonably likely to materially affect, our internal control over financial
reporting. The Company is not involved in any disputes and does
not have any litigation matters pending which the Company believes could have a materially adverse effect on the Company’s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 However,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Item 1A. Risk Factors. We believe there are no changes that constitute material
changes from the risk factors previously disclosed in our Form 10-K annual report. It is presently unknowable how long the current situation
with Covid-19 will continue and what impact the Covid-19 situation will ultimately have upon the Company. There were no unregistered sales of the Company’s
equity securities. There has been no default in the payment of principal,
interest, sinking or purchase fund installment, or any other material default, with respect to any indebtedness of the Company. Item 4. Mine Safety Disclosures. Not applicable. There is no other information required to be disclosed
under this item which has not been previously disclosed.
Exhibit No. Description
31.1 Certification by the Principal Executive Officer of Registrant pursuant to Section 302 of the Sarbanes-Oxley Act of 2002 (Rule 13a-14(a) or Rule 15d-14(a)). *
31.2 Certification by the Principal Financial Officer of Registrant pursuant to Section 302 of the Sarbanes-Oxley Act of 2002 (Rule 13a-14(a) or Rule 15d-14(a)). *
32.1 Certification by the Principal Executive Officer pursuant to 18 U.S.C. 1350 as adopted pursuant to Section 906 of the Sarbanes-Oxley Act of 2002. *
32.2 Certification by the Principal Financial Officer pursuant to 18 U.S.C. 1350 as adopted pursuant to Section 906 of the Sarbanes-Oxley Act of 2002. *
101.INS iXBRL Instance Document *
101.SCH iXBRL Taxonomy Extension Schema *
101.CAL iXBRL Taxonomy Extension Calculation Linkbase *
101.DEF iXBRL Taxonomy Extension Definition Linkbase *
101.LAB iXBRL Taxonomy Extension Label Linkbase *
101.PRE iXBRL Taxonomy Extension Presentation Linkbase * * Filed herewith. Pursuant to the requirements of Section 13 or 15(d)
of the Securities Exchange Act of 1934, the registrant has duly caused this report to be signed on its behalf by the undersigned, thereunto
duly authorized.
CREEK ROAD MINERS, INC.
Date: November 17, 2022 By: /s/ Cleveland Gary
Name: Cleveland Gary
Title:
Chief Executive Officer (Principal Executive Officer) (Principal Financial and Accounting Officer) CERTIFICATION OF CHIEF EXECUTIVE OFFICER I, Cleveland Gary, certify that:
1. I have reviewed this Form 10-Q for the fiscal quarter ended September 30, 2022 of Ecrid, Inc.;
2. Based on my knowledge, this report does not contain any untrue statement of a material fact or omit to state a material fact necessary to make the statements made, in light of the circumstances under which such statements were made, not misleading with respect to the period covered by this report;
3. Based on my knowledge, the financial statements, and other financial information included in this report, fairly present in all material respects the financial condition, results of operations and cash flows of the registrant as of, and for, the periods presented in this report;
4. The registrant’s other certifying officer(s) and I are responsible for establishing and maintaining disclosure controls and procedures (as defined in Exchange Act Rules 13a-15(e) and 15d-15(e)) and internal control over financial reporting (as defined in Exchange Act Rules 13a-15(f) and 15d-15(f)) for the registrant and have:
(a) Designed such disclosure controls and procedures, or caused such disclosure controls and procedures to be designed under our supervision, to ensure that material information relating to the registrant, including its consolidated subsidiaries, is made known to us by others within those entities, particularly during the period in which this report is being prepared;
(b) Designed such internal control over financial reporting, or caused such internal control over financial reporting to be designed under our supervision, to provide reasonable assurance regarding the reliability of financial reporting and the preparation of financial statements for external purposes in accordance with generally accepted accounting principles;
(c) Evaluated the effectiveness of the registrant’s disclosure controls and procedures and presented in this report our conclusions about the effectiveness of the disclosure controls and procedures, as of the end of the period covered by this report based on such evaluation; and
(d) Disclosed in this report any change in the registrant’s internal control over financial reporting that occurred during the registrant’s most recent fiscal quarter (the registrant’s fourth fiscal quarter in the case of an Annual Report) that has materially affected, or is reasonably likely to materially affect, the registrant’s internal control over financial reporting; and
5. The registrant’s other certifying officer(s) and I have disclosed, based on our most recent evaluation of internal control over financial reporting, to the registrant’s auditors and the audit committee of the registrant’s board of directors (or persons performing the equivalent functions):
(a) All significant deficiencies and material weaknesses in the design or operation of internal control over financial reporting which are reasonably likely to adversely affect the registrant’s ability to record, process, summarize and report financial information; and
(b) Any fraud, whether or not material, that involves management or other employees who have a significant role in the registrant’s internal control over financial reporting.
Date: November 17, 2022 By: /s/ Cleveland Gary
Cleveland Gary President and Chief Executive (Principal Executive Officer) CERTIFICATION OF PRINCIPAL EXECUTIVE OFFICER PURSUANT TO SECTION 302 OF THE SARBANES-OXLEY ACT OF 2002 I, Cleveland Gary, certify that: 1. I have reviewed this Form 10-Q
for the fiscal quarter ended September 30, 2022 of Ecrid, Inc.; 2. Based on my knowledge, this
quarterly report does not contain any untrue statement of a material fact or omit to state a material fact necessary to make the statements
made, in light of the circumstances under which such statements were made, not misleading with respect to the period covered by this quarterly
report; 3. Based on my knowledge, the financial
statements, and other financial information included in this quarterly report, fairly present in all material respects the financial condition,
results of operations and cash flows of the registrant as of, and for, the periods presented in this quarterly report; 4. The registrant’s other
certifying officer and I are responsible for establishing and maintaining disclosure controls and procedures (as defined in Exchange Act
Rules 13a-15(e) and 15d-15(e)) and internal controls over financial reporting (as defined in Exchange Act Rules 13a-15(f) and 15d-15(f))
for the registrant and have:
a) designed such disclosure controls and procedures, or caused such disclosure controls and procedures to be designed under our supervision, to ensure that material information relating to the registrant, including its consolidated subsidiaries, is made known to us by others within those entities, particularly for the period in which this quarterly report is being prepared;
b) designed such internal control over financial reporting, or caused such internal control over financial reporting to be designed under our supervision, to provide reasonable assurance regarding the reliability of financial reporting and the preparation of financial statements for external purposes in accordance with generally accepted accounting principles;
c) evaluated the effectiveness of the registrant’s disclosure controls and procedures and presented in this report our conclusions about the effectiveness of the disclosure controls and procedures, as of the end of the period covered by this report based on such evaluation;
d) disclosed in this report any change in the registrant’s internal control over financial reporting that occurred during the registrant’s most recent fiscal quarter that has materially affected, or is reasonably likely to materially affect, the registrant’s internal control over financial reporting; 5. The registrant’s other
certifying officer and I have disclosed, based on our most recent evaluation, to the registrant’s auditors and the audit committee
of the registrant’s board of directors (or persons performing the equivalent function):
a) all significant deficiencies in the design or operation of internal controls which could adversely affect the registrant’s ability to record, process, summarize and report financial data and have identified for the registrant’s auditors any material weaknesses in internal controls; and
b) any fraud, whether or not material, that involves management or other employees who have a significant role in the registrant’s internal controls over financial reporting.
Date: November 17, 2022 By: /s/ Cleveland Gary
Cleveland Gary Principal Financial Officer CERTIFICATION PURSUANT TO 18 U.S.C. SECTION 1350, AS ADOPTED PURSUANT TO SECTION 906 OF THE SARBANES-OXLEY ACT OF 2002 In connection with this Quarterly Report of Ecrid,
Inc. (the “Company”), on Form 10-Q for the period ended September 30, 2022, as filed with the U.S. Securities and Exchange
Commission on the date hereof, I, Cleveland Gary, Principal Executive Officer of the Company, certify to the best of my knowledge, pursuant
to 18 U.S.C. Sec. 1350, as adopted pursuant to Sec. 906 of the Sarbanes-Oxley Act of 2002, that:
(1) Such Quarterly Report on Form 10-Q for the period ended September 30, 2022, fully complies with the requirements of section 13(a) or 15(d) of the Securities Exchange Act of 1934; and
(2) The information contained in such Quarterly Report on Form 10-Q for the period ended September 30, 2022, fairly presents, in all material respects, the financial condition and results of operations of the Company.
Date: November 17, 2022 By: /s/ Cleveland Gary
Cleveland Gary
Principal Executive Officer CERTIFICATION PURSUANT TO 18 U.S.C. SECTION 1350, AS ADOPTED PURSUANT TO SECTION 906 OF THE SARBANES-OXLEY ACT OF 2002 In connection with this Quarterly Report of Ecrid,
Inc. (the “Company”), on Form 10-Q for the period ended September 30, 2022, as filed with the U.S. Securities and Exchange
Commission on the date hereof, I, Cleveland Gary, Principal Financial Officer of the Company, certify to the best of my knowledge, pursuant
to 18 U.S.C. Sec. 1350, as adopted pursuant to Sec. 906 of the Sarbanes-Oxley Act of 2002, that:
(1) Such Quarterly Report on Form 10-Q for the period ended September 30, 2022, fully complies with the requirements of section 13(a) or 15(d) of the Securities Exchange Act of 1934; and
(2) The information contained in such Quarterly Report on Form 10-Q for the period ended September 30, 2022, fairly presents, in all material respects, the financial condition and results of operations of the Company.
Date: November 17, 2022 By: /s/ Cleveland Gary
Cleveland Gary
Principal Financial Offic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nd Critical Accounting Principles and Practic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financial
statements of the Company for the year ended March 31, 2022 and notes thereto contained as filed with the OTC Markets.</t>
        </is>
      </c>
    </row>
    <row r="5">
      <c r="A5" s="4" t="inlineStr">
        <is>
          <t>Fiscal year</t>
        </is>
      </c>
      <c r="B5" s="4" t="inlineStr">
        <is>
          <t>Fiscal year The Company has elected a fiscal year ending on March 31.</t>
        </is>
      </c>
    </row>
    <row r="6">
      <c r="A6" s="4" t="inlineStr">
        <is>
          <t>Use of Estimates</t>
        </is>
      </c>
      <c r="B6" s="4" t="inlineStr">
        <is>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is>
      </c>
    </row>
    <row r="7">
      <c r="A7" s="4" t="inlineStr">
        <is>
          <t>Cash and Cash Equivalents</t>
        </is>
      </c>
      <c r="B7" s="4" t="inlineStr">
        <is>
          <t>Cash and Cash Equivalents Cash equivalents are highly liquid investments with an original
maturity of three months or less.</t>
        </is>
      </c>
    </row>
    <row r="8">
      <c r="A8" s="4" t="inlineStr">
        <is>
          <t>Fair Value of Financial Instruments</t>
        </is>
      </c>
      <c r="B8"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
fair value due to the relatively short period to maturity for these instruments. </t>
        </is>
      </c>
    </row>
    <row r="9">
      <c r="A9" s="4" t="inlineStr">
        <is>
          <t>Fair Value of Measurements</t>
        </is>
      </c>
      <c r="B9" s="4" t="inlineStr">
        <is>
          <t xml:space="preserve">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
        </is>
      </c>
    </row>
    <row r="10">
      <c r="A10" s="4" t="inlineStr">
        <is>
          <t>Revenue Recognition</t>
        </is>
      </c>
      <c r="B10" s="4" t="inlineStr">
        <is>
          <t xml:space="preserve"> Revenue Recognition There were no Revenue from Contracts with Customer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t>
        </is>
      </c>
    </row>
    <row r="11">
      <c r="A11" s="4" t="inlineStr">
        <is>
          <t>Stock-based Compensation</t>
        </is>
      </c>
      <c r="B11" s="4" t="inlineStr">
        <is>
          <t>Stock-based Compensation Stock-based compensation is accounted for under FASB
ASC Topic No. 718 – Compensation – Stock Compensation</t>
        </is>
      </c>
    </row>
    <row r="12">
      <c r="A12" s="4" t="inlineStr">
        <is>
          <t>Income Taxes</t>
        </is>
      </c>
      <c r="B12" s="4" t="inlineStr">
        <is>
          <t xml:space="preserve">Income Taxes Income taxes are accounted for in accordance with
the provisions of FASB ASC Topic No. 740 – Income Taxes </t>
        </is>
      </c>
    </row>
    <row r="13">
      <c r="A13" s="4" t="inlineStr">
        <is>
          <t>Basic and Diluted Net Loss per Common Share</t>
        </is>
      </c>
      <c r="B13" s="4" t="inlineStr">
        <is>
          <t xml:space="preserve">Basic and Diluted Net Loss per Common Share Basic and diluted net loss per share calculations
are presented in accordance with FASB ASC Topic No. 260 – Earnings per Share </t>
        </is>
      </c>
    </row>
    <row r="14">
      <c r="A14" s="4" t="inlineStr">
        <is>
          <t>Recently Issued Accounting Pronouncements</t>
        </is>
      </c>
      <c r="B14" s="4" t="inlineStr">
        <is>
          <t xml:space="preserve">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nd Critical Accounting Principles and Practices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Narrative) - USD ($)</t>
        </is>
      </c>
      <c r="B1" s="2" t="inlineStr">
        <is>
          <t>Sep. 30, 2022</t>
        </is>
      </c>
      <c r="C1" s="2" t="inlineStr">
        <is>
          <t>Mar. 31, 2022</t>
        </is>
      </c>
      <c r="D1" s="2" t="inlineStr">
        <is>
          <t>Sep. 30, 2021</t>
        </is>
      </c>
      <c r="E1" s="2" t="inlineStr">
        <is>
          <t>Mar.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tained Earnings (Accumulated Deficit)</t>
        </is>
      </c>
      <c r="B3" s="6" t="n">
        <v>9443585</v>
      </c>
      <c r="C3" s="6" t="n">
        <v>9423922</v>
      </c>
      <c r="D3" s="4" t="inlineStr">
        <is>
          <t xml:space="preserve"> </t>
        </is>
      </c>
      <c r="E3" s="4" t="inlineStr">
        <is>
          <t xml:space="preserve"> </t>
        </is>
      </c>
    </row>
    <row r="4">
      <c r="A4" s="4" t="inlineStr">
        <is>
          <t>Deferred Compensation Share-Based Arrangements, Liability, Current</t>
        </is>
      </c>
      <c r="B4" s="5" t="n">
        <v>9213696</v>
      </c>
      <c r="C4" s="4" t="inlineStr">
        <is>
          <t xml:space="preserve"> </t>
        </is>
      </c>
      <c r="D4" s="4" t="inlineStr">
        <is>
          <t xml:space="preserve"> </t>
        </is>
      </c>
      <c r="E4" s="4" t="inlineStr">
        <is>
          <t xml:space="preserve"> </t>
        </is>
      </c>
    </row>
    <row r="5">
      <c r="A5" s="4" t="inlineStr">
        <is>
          <t>Cash</t>
        </is>
      </c>
      <c r="B5" s="6" t="n">
        <v>26650</v>
      </c>
      <c r="C5" s="6" t="n">
        <v>10019</v>
      </c>
      <c r="D5" s="6" t="n">
        <v>80349</v>
      </c>
      <c r="E5"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shares</t>
        </is>
      </c>
      <c r="B1" s="2" t="inlineStr">
        <is>
          <t>6 Months Ended</t>
        </is>
      </c>
    </row>
    <row r="2">
      <c r="B2" s="2" t="inlineStr">
        <is>
          <t>Sep. 30, 2021</t>
        </is>
      </c>
      <c r="C2" s="2" t="inlineStr">
        <is>
          <t>Sep. 30, 2022</t>
        </is>
      </c>
      <c r="D2" s="2" t="inlineStr">
        <is>
          <t>Jun. 30, 2022</t>
        </is>
      </c>
      <c r="E2" s="2" t="inlineStr">
        <is>
          <t>Mar. 31, 2022</t>
        </is>
      </c>
      <c r="F2" s="2" t="inlineStr">
        <is>
          <t>Jun. 30, 2021</t>
        </is>
      </c>
      <c r="G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700000000</v>
      </c>
      <c r="D4" s="4" t="inlineStr">
        <is>
          <t xml:space="preserve"> </t>
        </is>
      </c>
      <c r="E4" s="5" t="n">
        <v>700000000</v>
      </c>
      <c r="F4" s="4" t="inlineStr">
        <is>
          <t xml:space="preserve"> </t>
        </is>
      </c>
      <c r="G4" s="4" t="inlineStr">
        <is>
          <t xml:space="preserve"> </t>
        </is>
      </c>
    </row>
    <row r="5">
      <c r="A5" s="4" t="inlineStr">
        <is>
          <t>Common Stock, Voting Rights</t>
        </is>
      </c>
      <c r="B5" s="4" t="inlineStr">
        <is>
          <t>on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t>
        </is>
      </c>
      <c r="B6" s="5" t="n">
        <v>283893944</v>
      </c>
      <c r="C6" s="5" t="n">
        <v>288889511</v>
      </c>
      <c r="D6" s="5" t="n">
        <v>288889511</v>
      </c>
      <c r="E6" s="5" t="n">
        <v>288889511</v>
      </c>
      <c r="F6" s="5" t="n">
        <v>283893944</v>
      </c>
      <c r="G6" s="5" t="n">
        <v>28389394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2</t>
        </is>
      </c>
      <c r="C1" s="2" t="inlineStr">
        <is>
          <t>Mar. 31, 2022</t>
        </is>
      </c>
    </row>
    <row r="2">
      <c r="A2" s="3" t="inlineStr">
        <is>
          <t>Related Party Transactions [Abstract]</t>
        </is>
      </c>
      <c r="B2" s="4" t="inlineStr">
        <is>
          <t xml:space="preserve"> </t>
        </is>
      </c>
      <c r="C2" s="4" t="inlineStr">
        <is>
          <t xml:space="preserve"> </t>
        </is>
      </c>
    </row>
    <row r="3">
      <c r="A3" s="4" t="inlineStr">
        <is>
          <t>Loans and Leases Receivable, Related Parties</t>
        </is>
      </c>
      <c r="B3" s="6" t="n">
        <v>38790</v>
      </c>
      <c r="C3" s="6" t="n">
        <v>249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Sep. 30, 2022 USD ($)</t>
        </is>
      </c>
    </row>
    <row r="2">
      <c r="A2" s="3" t="inlineStr">
        <is>
          <t>Accounting Policies [Abstract]</t>
        </is>
      </c>
      <c r="B2" s="4" t="inlineStr">
        <is>
          <t xml:space="preserve"> </t>
        </is>
      </c>
    </row>
    <row r="3">
      <c r="A3" s="4" t="inlineStr">
        <is>
          <t>Commitments and Contingencies</t>
        </is>
      </c>
      <c r="B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6650</v>
      </c>
      <c r="C3" s="6" t="n">
        <v>10019</v>
      </c>
    </row>
    <row r="4">
      <c r="A4" s="4" t="inlineStr">
        <is>
          <t>Total Assets</t>
        </is>
      </c>
      <c r="B4" s="5" t="n">
        <v>26650</v>
      </c>
      <c r="C4" s="5" t="n">
        <v>10019</v>
      </c>
    </row>
    <row r="5">
      <c r="A5" s="3" t="inlineStr">
        <is>
          <t>Current Liabilities</t>
        </is>
      </c>
      <c r="B5" s="4" t="inlineStr">
        <is>
          <t xml:space="preserve"> </t>
        </is>
      </c>
      <c r="C5" s="4" t="inlineStr">
        <is>
          <t xml:space="preserve"> </t>
        </is>
      </c>
    </row>
    <row r="6">
      <c r="A6" s="4" t="inlineStr">
        <is>
          <t>Accounts payable and accrued expenses</t>
        </is>
      </c>
      <c r="B6" s="5" t="n">
        <v>20000</v>
      </c>
      <c r="C6" s="5" t="n">
        <v>20000</v>
      </c>
    </row>
    <row r="7">
      <c r="A7" s="4" t="inlineStr">
        <is>
          <t>Payable to officer</t>
        </is>
      </c>
      <c r="B7" s="5" t="n">
        <v>38790</v>
      </c>
      <c r="C7" s="5" t="n">
        <v>2496</v>
      </c>
    </row>
    <row r="8">
      <c r="A8" s="4" t="inlineStr">
        <is>
          <t>Total Liabilities</t>
        </is>
      </c>
      <c r="B8" s="5" t="n">
        <v>58790</v>
      </c>
      <c r="C8" s="5" t="n">
        <v>22496</v>
      </c>
    </row>
    <row r="9">
      <c r="A9" s="4" t="inlineStr">
        <is>
          <t>Commitments and contingencies</t>
        </is>
      </c>
      <c r="B9" s="5" t="n">
        <v>0</v>
      </c>
      <c r="C9" s="4" t="inlineStr">
        <is>
          <t xml:space="preserve"> </t>
        </is>
      </c>
    </row>
    <row r="10">
      <c r="A10" s="3" t="inlineStr">
        <is>
          <t>Stockholders’ Deficit</t>
        </is>
      </c>
      <c r="B10" s="4" t="inlineStr">
        <is>
          <t xml:space="preserve"> </t>
        </is>
      </c>
      <c r="C10" s="4" t="inlineStr">
        <is>
          <t xml:space="preserve"> </t>
        </is>
      </c>
    </row>
    <row r="11">
      <c r="A11" s="4" t="inlineStr">
        <is>
          <t>Common stock par value $0.0001: 700,000,000 shares authorized; 288,889,511 shares issued and outstanding, respectively</t>
        </is>
      </c>
      <c r="B11" s="5" t="n">
        <v>28890</v>
      </c>
      <c r="C11" s="5" t="n">
        <v>28890</v>
      </c>
    </row>
    <row r="12">
      <c r="A12" s="4" t="inlineStr">
        <is>
          <t>Additional paid-in capital</t>
        </is>
      </c>
      <c r="B12" s="5" t="n">
        <v>9382555</v>
      </c>
      <c r="C12" s="5" t="n">
        <v>9382555</v>
      </c>
    </row>
    <row r="13">
      <c r="A13" s="4" t="inlineStr">
        <is>
          <t>Accumulated deficit</t>
        </is>
      </c>
      <c r="B13" s="5" t="n">
        <v>-9443585</v>
      </c>
      <c r="C13" s="5" t="n">
        <v>-9423922</v>
      </c>
    </row>
    <row r="14">
      <c r="A14" s="4" t="inlineStr">
        <is>
          <t>Total Stockholders’ Deficit</t>
        </is>
      </c>
      <c r="B14" s="5" t="n">
        <v>-32140</v>
      </c>
      <c r="C14" s="5" t="n">
        <v>-12477</v>
      </c>
    </row>
    <row r="15">
      <c r="A15" s="4" t="inlineStr">
        <is>
          <t>Total Liabilities and Stockholders’ Deficit</t>
        </is>
      </c>
      <c r="B15" s="6" t="n">
        <v>26650</v>
      </c>
      <c r="C15" s="6" t="n">
        <v>100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00000000</v>
      </c>
      <c r="C4" s="5" t="n">
        <v>700000000</v>
      </c>
    </row>
    <row r="5">
      <c r="A5" s="4" t="inlineStr">
        <is>
          <t>Common Stock, Shares, Issued</t>
        </is>
      </c>
      <c r="B5" s="5" t="n">
        <v>288889511</v>
      </c>
      <c r="C5" s="5" t="n">
        <v>288889511</v>
      </c>
    </row>
    <row r="6">
      <c r="A6" s="4" t="inlineStr">
        <is>
          <t>Common Stock, Shares, Outstanding</t>
        </is>
      </c>
      <c r="B6" s="5" t="n">
        <v>288889511</v>
      </c>
      <c r="C6" s="5" t="n">
        <v>288889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5369</v>
      </c>
      <c r="C6" s="5" t="n">
        <v>87163</v>
      </c>
      <c r="D6" s="5" t="n">
        <v>19663</v>
      </c>
      <c r="E6" s="5" t="n">
        <v>87163</v>
      </c>
    </row>
    <row r="7">
      <c r="A7" s="4" t="inlineStr">
        <is>
          <t>Total operating expenses</t>
        </is>
      </c>
      <c r="B7" s="5" t="n">
        <v>-15369</v>
      </c>
      <c r="C7" s="5" t="n">
        <v>-87163</v>
      </c>
      <c r="D7" s="5" t="n">
        <v>-19663</v>
      </c>
      <c r="E7" s="5" t="n">
        <v>-87163</v>
      </c>
    </row>
    <row r="8">
      <c r="A8" s="4" t="inlineStr">
        <is>
          <t>Loss from operations</t>
        </is>
      </c>
      <c r="B8" s="5" t="n">
        <v>-15369</v>
      </c>
      <c r="C8" s="5" t="n">
        <v>-87163</v>
      </c>
      <c r="D8" s="5" t="n">
        <v>-19663</v>
      </c>
      <c r="E8" s="5" t="n">
        <v>-87163</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Loss before income tax provision</t>
        </is>
      </c>
      <c r="B10" s="5" t="n">
        <v>-15369</v>
      </c>
      <c r="C10" s="5" t="n">
        <v>-87163</v>
      </c>
      <c r="D10" s="5" t="n">
        <v>-19663</v>
      </c>
      <c r="E10" s="5" t="n">
        <v>-87163</v>
      </c>
    </row>
    <row r="11">
      <c r="A11" s="4" t="inlineStr">
        <is>
          <t>Income tax provision</t>
        </is>
      </c>
      <c r="B11" s="5" t="n">
        <v>0</v>
      </c>
      <c r="C11" s="5" t="n">
        <v>0</v>
      </c>
      <c r="D11" s="5" t="n">
        <v>0</v>
      </c>
      <c r="E11" s="5" t="n">
        <v>0</v>
      </c>
    </row>
    <row r="12">
      <c r="A12" s="4" t="inlineStr">
        <is>
          <t>Net loss</t>
        </is>
      </c>
      <c r="B12" s="5" t="n">
        <v>-15369</v>
      </c>
      <c r="C12" s="5" t="n">
        <v>-87163</v>
      </c>
      <c r="D12" s="5" t="n">
        <v>-19663</v>
      </c>
      <c r="E12" s="5" t="n">
        <v>-87163</v>
      </c>
    </row>
    <row r="13">
      <c r="A13" s="4" t="inlineStr">
        <is>
          <t>Loss per share – basic and diluted</t>
        </is>
      </c>
      <c r="B13" s="6" t="n">
        <v>0</v>
      </c>
      <c r="C13" s="6" t="n">
        <v>0</v>
      </c>
      <c r="D13" s="6" t="n">
        <v>0</v>
      </c>
      <c r="E13" s="6" t="n">
        <v>0</v>
      </c>
    </row>
    <row r="14">
      <c r="A14" s="4" t="inlineStr">
        <is>
          <t>Weighted average common shares outstanding – basic and diluted</t>
        </is>
      </c>
      <c r="B14" s="5" t="n">
        <v>288889511</v>
      </c>
      <c r="C14" s="5" t="n">
        <v>283893944</v>
      </c>
      <c r="D14" s="5" t="n">
        <v>288889511</v>
      </c>
      <c r="E14" s="5" t="n">
        <v>2838939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9" customWidth="1" min="5" max="5"/>
    <col width="13" customWidth="1" min="6" max="6"/>
  </cols>
  <sheetData>
    <row r="1">
      <c r="A1" s="1" t="inlineStr">
        <is>
          <t>Condensed Statement of Stockholders' Deficit - USD ($)</t>
        </is>
      </c>
      <c r="B1" s="2" t="inlineStr">
        <is>
          <t>Common Stock [Member]</t>
        </is>
      </c>
      <c r="C1" s="2" t="inlineStr">
        <is>
          <t>Additional Paid-in Capital [Member]</t>
        </is>
      </c>
      <c r="D1" s="2" t="inlineStr">
        <is>
          <t>Retained Earnings [Member]</t>
        </is>
      </c>
      <c r="E1" s="2" t="inlineStr">
        <is>
          <t>Stock Subscription Receivable [Member]</t>
        </is>
      </c>
      <c r="F1" s="2" t="inlineStr">
        <is>
          <t>Total</t>
        </is>
      </c>
    </row>
    <row r="2">
      <c r="A2" s="4" t="inlineStr">
        <is>
          <t>Beginning balance, value at Mar. 31, 2021</t>
        </is>
      </c>
      <c r="B2" s="6" t="n">
        <v>28390</v>
      </c>
      <c r="C2" s="6" t="n">
        <v>8747589</v>
      </c>
      <c r="D2" s="6" t="n">
        <v>-7705347</v>
      </c>
      <c r="E2" s="6" t="n">
        <v>-1035000</v>
      </c>
      <c r="F2" s="6" t="n">
        <v>35632</v>
      </c>
    </row>
    <row r="3">
      <c r="A3" s="4" t="inlineStr">
        <is>
          <t>Common Stock, Shares, Outstanding, Beginning Balance at Mar. 31, 2021</t>
        </is>
      </c>
      <c r="B3" s="4" t="inlineStr">
        <is>
          <t xml:space="preserve"> </t>
        </is>
      </c>
      <c r="C3" s="4" t="inlineStr">
        <is>
          <t xml:space="preserve"> </t>
        </is>
      </c>
      <c r="D3" s="4" t="inlineStr">
        <is>
          <t xml:space="preserve"> </t>
        </is>
      </c>
      <c r="E3" s="4" t="inlineStr">
        <is>
          <t xml:space="preserve"> </t>
        </is>
      </c>
      <c r="F3" s="5" t="n">
        <v>283893944</v>
      </c>
    </row>
    <row r="4">
      <c r="A4" s="4" t="inlineStr">
        <is>
          <t>Net loss</t>
        </is>
      </c>
      <c r="B4" s="5" t="n">
        <v>0</v>
      </c>
      <c r="C4" s="5" t="n">
        <v>0</v>
      </c>
      <c r="D4" s="5" t="n">
        <v>-87163</v>
      </c>
      <c r="E4" s="5" t="n">
        <v>0</v>
      </c>
      <c r="F4" s="6" t="n">
        <v>-87163</v>
      </c>
    </row>
    <row r="5">
      <c r="A5" s="4" t="inlineStr">
        <is>
          <t>Ending balance, value at Sep. 30, 2021</t>
        </is>
      </c>
      <c r="B5" s="5" t="n">
        <v>28390</v>
      </c>
      <c r="C5" s="5" t="n">
        <v>8747589</v>
      </c>
      <c r="D5" s="5" t="n">
        <v>-7792510</v>
      </c>
      <c r="E5" s="5" t="n">
        <v>-1035000</v>
      </c>
      <c r="F5" s="6" t="n">
        <v>-51531</v>
      </c>
    </row>
    <row r="6">
      <c r="A6" s="4" t="inlineStr">
        <is>
          <t>Common Stock, Shares, Outstanding, Ending Balance at Sep. 30, 2021</t>
        </is>
      </c>
      <c r="B6" s="4" t="inlineStr">
        <is>
          <t xml:space="preserve"> </t>
        </is>
      </c>
      <c r="C6" s="4" t="inlineStr">
        <is>
          <t xml:space="preserve"> </t>
        </is>
      </c>
      <c r="D6" s="4" t="inlineStr">
        <is>
          <t xml:space="preserve"> </t>
        </is>
      </c>
      <c r="E6" s="4" t="inlineStr">
        <is>
          <t xml:space="preserve"> </t>
        </is>
      </c>
      <c r="F6" s="5" t="n">
        <v>283893944</v>
      </c>
    </row>
    <row r="7">
      <c r="A7" s="4" t="inlineStr">
        <is>
          <t>Beginning balance, value at Jun. 30, 2021</t>
        </is>
      </c>
      <c r="B7" s="5" t="n">
        <v>28390</v>
      </c>
      <c r="C7" s="5" t="n">
        <v>8747589</v>
      </c>
      <c r="D7" s="5" t="n">
        <v>-7705347</v>
      </c>
      <c r="E7" s="5" t="n">
        <v>-1035000</v>
      </c>
      <c r="F7" s="6" t="n">
        <v>35632</v>
      </c>
    </row>
    <row r="8">
      <c r="A8" s="4" t="inlineStr">
        <is>
          <t>Common Stock, Shares, Outstanding, Beginning Balance at Jun. 30, 2021</t>
        </is>
      </c>
      <c r="B8" s="4" t="inlineStr">
        <is>
          <t xml:space="preserve"> </t>
        </is>
      </c>
      <c r="C8" s="4" t="inlineStr">
        <is>
          <t xml:space="preserve"> </t>
        </is>
      </c>
      <c r="D8" s="4" t="inlineStr">
        <is>
          <t xml:space="preserve"> </t>
        </is>
      </c>
      <c r="E8" s="4" t="inlineStr">
        <is>
          <t xml:space="preserve"> </t>
        </is>
      </c>
      <c r="F8" s="5" t="n">
        <v>283893944</v>
      </c>
    </row>
    <row r="9">
      <c r="A9" s="4" t="inlineStr">
        <is>
          <t>Net loss</t>
        </is>
      </c>
      <c r="B9" s="5" t="n">
        <v>0</v>
      </c>
      <c r="C9" s="5" t="n">
        <v>0</v>
      </c>
      <c r="D9" s="5" t="n">
        <v>-87163</v>
      </c>
      <c r="E9" s="5" t="n">
        <v>0</v>
      </c>
      <c r="F9" s="6" t="n">
        <v>-87163</v>
      </c>
    </row>
    <row r="10">
      <c r="A10" s="4" t="inlineStr">
        <is>
          <t>Ending balance, value at Sep. 30, 2021</t>
        </is>
      </c>
      <c r="B10" s="5" t="n">
        <v>28390</v>
      </c>
      <c r="C10" s="5" t="n">
        <v>8747589</v>
      </c>
      <c r="D10" s="5" t="n">
        <v>-7792510</v>
      </c>
      <c r="E10" s="5" t="n">
        <v>-1035000</v>
      </c>
      <c r="F10" s="6" t="n">
        <v>-51531</v>
      </c>
    </row>
    <row r="11">
      <c r="A11" s="4" t="inlineStr">
        <is>
          <t>Common Stock, Shares, Outstanding, Ending Balance at Sep. 30, 2021</t>
        </is>
      </c>
      <c r="B11" s="4" t="inlineStr">
        <is>
          <t xml:space="preserve"> </t>
        </is>
      </c>
      <c r="C11" s="4" t="inlineStr">
        <is>
          <t xml:space="preserve"> </t>
        </is>
      </c>
      <c r="D11" s="4" t="inlineStr">
        <is>
          <t xml:space="preserve"> </t>
        </is>
      </c>
      <c r="E11" s="4" t="inlineStr">
        <is>
          <t xml:space="preserve"> </t>
        </is>
      </c>
      <c r="F11" s="5" t="n">
        <v>283893944</v>
      </c>
    </row>
    <row r="12">
      <c r="A12" s="4" t="inlineStr">
        <is>
          <t>Beginning balance, value at Mar. 31, 2022</t>
        </is>
      </c>
      <c r="B12" s="5" t="n">
        <v>28890</v>
      </c>
      <c r="C12" s="5" t="n">
        <v>9382555</v>
      </c>
      <c r="D12" s="5" t="n">
        <v>-9423922</v>
      </c>
      <c r="E12" s="5" t="n">
        <v>0</v>
      </c>
      <c r="F12" s="6" t="n">
        <v>-12477</v>
      </c>
    </row>
    <row r="13">
      <c r="A13" s="4" t="inlineStr">
        <is>
          <t>Common Stock, Shares, Outstanding, Beginning Balance at Mar. 31, 2022</t>
        </is>
      </c>
      <c r="B13" s="4" t="inlineStr">
        <is>
          <t xml:space="preserve"> </t>
        </is>
      </c>
      <c r="C13" s="4" t="inlineStr">
        <is>
          <t xml:space="preserve"> </t>
        </is>
      </c>
      <c r="D13" s="4" t="inlineStr">
        <is>
          <t xml:space="preserve"> </t>
        </is>
      </c>
      <c r="E13" s="4" t="inlineStr">
        <is>
          <t xml:space="preserve"> </t>
        </is>
      </c>
      <c r="F13" s="5" t="n">
        <v>288889511</v>
      </c>
    </row>
    <row r="14">
      <c r="A14" s="4" t="inlineStr">
        <is>
          <t>Net loss</t>
        </is>
      </c>
      <c r="B14" s="5" t="n">
        <v>0</v>
      </c>
      <c r="C14" s="5" t="n">
        <v>0</v>
      </c>
      <c r="D14" s="5" t="n">
        <v>-19663</v>
      </c>
      <c r="E14" s="5" t="n">
        <v>0</v>
      </c>
      <c r="F14" s="6" t="n">
        <v>-19663</v>
      </c>
    </row>
    <row r="15">
      <c r="A15" s="4" t="inlineStr">
        <is>
          <t>Ending balance, value at Sep. 30, 2022</t>
        </is>
      </c>
      <c r="B15" s="5" t="n">
        <v>28890</v>
      </c>
      <c r="C15" s="5" t="n">
        <v>9382555</v>
      </c>
      <c r="D15" s="5" t="n">
        <v>-9443585</v>
      </c>
      <c r="E15" s="5" t="n">
        <v>0</v>
      </c>
      <c r="F15" s="6" t="n">
        <v>-32140</v>
      </c>
    </row>
    <row r="16">
      <c r="A16" s="4" t="inlineStr">
        <is>
          <t>Common Stock, Shares, Outstanding, Ending Balance at Sep. 30, 2022</t>
        </is>
      </c>
      <c r="B16" s="4" t="inlineStr">
        <is>
          <t xml:space="preserve"> </t>
        </is>
      </c>
      <c r="C16" s="4" t="inlineStr">
        <is>
          <t xml:space="preserve"> </t>
        </is>
      </c>
      <c r="D16" s="4" t="inlineStr">
        <is>
          <t xml:space="preserve"> </t>
        </is>
      </c>
      <c r="E16" s="4" t="inlineStr">
        <is>
          <t xml:space="preserve"> </t>
        </is>
      </c>
      <c r="F16" s="5" t="n">
        <v>288889511</v>
      </c>
    </row>
    <row r="17">
      <c r="A17" s="4" t="inlineStr">
        <is>
          <t>Beginning balance, value at Jun. 30, 2022</t>
        </is>
      </c>
      <c r="B17" s="5" t="n">
        <v>28890</v>
      </c>
      <c r="C17" s="5" t="n">
        <v>9382555</v>
      </c>
      <c r="D17" s="5" t="n">
        <v>-9428216</v>
      </c>
      <c r="E17" s="5" t="n">
        <v>0</v>
      </c>
      <c r="F17" s="6" t="n">
        <v>-16771</v>
      </c>
    </row>
    <row r="18">
      <c r="A18" s="4" t="inlineStr">
        <is>
          <t>Common Stock, Shares, Outstanding, Beginning Balance at Jun. 30, 2022</t>
        </is>
      </c>
      <c r="B18" s="4" t="inlineStr">
        <is>
          <t xml:space="preserve"> </t>
        </is>
      </c>
      <c r="C18" s="4" t="inlineStr">
        <is>
          <t xml:space="preserve"> </t>
        </is>
      </c>
      <c r="D18" s="4" t="inlineStr">
        <is>
          <t xml:space="preserve"> </t>
        </is>
      </c>
      <c r="E18" s="4" t="inlineStr">
        <is>
          <t xml:space="preserve"> </t>
        </is>
      </c>
      <c r="F18" s="5" t="n">
        <v>288889511</v>
      </c>
    </row>
    <row r="19">
      <c r="A19" s="4" t="inlineStr">
        <is>
          <t>Net loss</t>
        </is>
      </c>
      <c r="B19" s="5" t="n">
        <v>0</v>
      </c>
      <c r="C19" s="5" t="n">
        <v>0</v>
      </c>
      <c r="D19" s="5" t="n">
        <v>-15369</v>
      </c>
      <c r="E19" s="5" t="n">
        <v>0</v>
      </c>
      <c r="F19" s="6" t="n">
        <v>-15369</v>
      </c>
    </row>
    <row r="20">
      <c r="A20" s="4" t="inlineStr">
        <is>
          <t>Ending balance, value at Sep. 30, 2022</t>
        </is>
      </c>
      <c r="B20" s="6" t="n">
        <v>28890</v>
      </c>
      <c r="C20" s="6" t="n">
        <v>9382555</v>
      </c>
      <c r="D20" s="6" t="n">
        <v>-9443585</v>
      </c>
      <c r="E20" s="6" t="n">
        <v>0</v>
      </c>
      <c r="F20" s="6" t="n">
        <v>-32140</v>
      </c>
    </row>
    <row r="21">
      <c r="A21" s="4" t="inlineStr">
        <is>
          <t>Common Stock, Shares, Outstanding, Ending Balance at Sep. 30, 2022</t>
        </is>
      </c>
      <c r="B21" s="4" t="inlineStr">
        <is>
          <t xml:space="preserve"> </t>
        </is>
      </c>
      <c r="C21" s="4" t="inlineStr">
        <is>
          <t xml:space="preserve"> </t>
        </is>
      </c>
      <c r="D21" s="4" t="inlineStr">
        <is>
          <t xml:space="preserve"> </t>
        </is>
      </c>
      <c r="E21" s="4" t="inlineStr">
        <is>
          <t xml:space="preserve"> </t>
        </is>
      </c>
      <c r="F21" s="5" t="n">
        <v>288889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9663</v>
      </c>
      <c r="C4" s="6" t="n">
        <v>-87163</v>
      </c>
    </row>
    <row r="5">
      <c r="A5" s="3" t="inlineStr">
        <is>
          <t>Changes in operating assets and liabilities:</t>
        </is>
      </c>
      <c r="B5" s="4" t="inlineStr">
        <is>
          <t xml:space="preserve"> </t>
        </is>
      </c>
      <c r="C5" s="4" t="inlineStr">
        <is>
          <t xml:space="preserve"> </t>
        </is>
      </c>
    </row>
    <row r="6">
      <c r="A6" s="4" t="inlineStr">
        <is>
          <t>Due to/from officer</t>
        </is>
      </c>
      <c r="B6" s="5" t="n">
        <v>36294</v>
      </c>
      <c r="C6" s="5" t="n">
        <v>-72687</v>
      </c>
    </row>
    <row r="7">
      <c r="A7" s="4" t="inlineStr">
        <is>
          <t>Accounts payable and accrued expenses</t>
        </is>
      </c>
      <c r="B7" s="4" t="inlineStr">
        <is>
          <t xml:space="preserve"> </t>
        </is>
      </c>
      <c r="C7" s="5" t="n">
        <v>240200</v>
      </c>
    </row>
    <row r="8">
      <c r="A8" s="4" t="inlineStr">
        <is>
          <t>Other</t>
        </is>
      </c>
      <c r="B8" s="4" t="inlineStr">
        <is>
          <t xml:space="preserve"> </t>
        </is>
      </c>
      <c r="C8" s="5" t="n">
        <v>-1</v>
      </c>
    </row>
    <row r="9">
      <c r="A9" s="4" t="inlineStr">
        <is>
          <t>Net Cash Provided by Operating Activities</t>
        </is>
      </c>
      <c r="B9" s="5" t="n">
        <v>16631</v>
      </c>
      <c r="C9" s="5" t="n">
        <v>80349</v>
      </c>
    </row>
    <row r="10">
      <c r="A10" s="4" t="inlineStr">
        <is>
          <t>Net Cash Used In Investing Activities</t>
        </is>
      </c>
      <c r="B10" s="5" t="n">
        <v>0</v>
      </c>
      <c r="C10" s="5" t="n">
        <v>0</v>
      </c>
    </row>
    <row r="11">
      <c r="A11" s="4" t="inlineStr">
        <is>
          <t>Net Cash Provided by Financing Activities</t>
        </is>
      </c>
      <c r="B11" s="5" t="n">
        <v>0</v>
      </c>
      <c r="C11" s="5" t="n">
        <v>0</v>
      </c>
    </row>
    <row r="12">
      <c r="A12" s="4" t="inlineStr">
        <is>
          <t>Net change in cash and cash equivalents</t>
        </is>
      </c>
      <c r="B12" s="5" t="n">
        <v>16631</v>
      </c>
      <c r="C12" s="5" t="n">
        <v>80349</v>
      </c>
    </row>
    <row r="13">
      <c r="A13" s="4" t="inlineStr">
        <is>
          <t>Cash and cash equivalents at beginning of reporting period</t>
        </is>
      </c>
      <c r="B13" s="5" t="n">
        <v>10019</v>
      </c>
      <c r="C13" s="5" t="n">
        <v>0</v>
      </c>
    </row>
    <row r="14">
      <c r="A14" s="4" t="inlineStr">
        <is>
          <t>Cash and cash equivalents at end of reporting period</t>
        </is>
      </c>
      <c r="B14" s="5" t="n">
        <v>26650</v>
      </c>
      <c r="C14" s="5" t="n">
        <v>80349</v>
      </c>
    </row>
    <row r="15">
      <c r="A15" s="3" t="inlineStr">
        <is>
          <t>Supplemental disclosures of cash flow information:</t>
        </is>
      </c>
      <c r="B15" s="4" t="inlineStr">
        <is>
          <t xml:space="preserve"> </t>
        </is>
      </c>
      <c r="C15" s="4" t="inlineStr">
        <is>
          <t xml:space="preserve"> </t>
        </is>
      </c>
    </row>
    <row r="16">
      <c r="A16" s="4" t="inlineStr">
        <is>
          <t>Interest paid</t>
        </is>
      </c>
      <c r="B16" s="5" t="n">
        <v>0</v>
      </c>
      <c r="C16" s="5" t="n">
        <v>0</v>
      </c>
    </row>
    <row r="17">
      <c r="A17" s="4" t="inlineStr">
        <is>
          <t>Income tax paid</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History and Business</t>
        </is>
      </c>
      <c r="B1" s="2" t="inlineStr">
        <is>
          <t>6 Months Ended</t>
        </is>
      </c>
    </row>
    <row r="2">
      <c r="B2" s="2" t="inlineStr">
        <is>
          <t>Sep. 30, 2022</t>
        </is>
      </c>
    </row>
    <row r="3">
      <c r="A3" s="3" t="inlineStr">
        <is>
          <t>Accounting Policies [Abstract]</t>
        </is>
      </c>
      <c r="B3" s="4" t="inlineStr">
        <is>
          <t xml:space="preserve"> </t>
        </is>
      </c>
    </row>
    <row r="4">
      <c r="A4" s="4" t="inlineStr">
        <is>
          <t>Organization, History and Business</t>
        </is>
      </c>
      <c r="B4" s="4" t="inlineStr">
        <is>
          <t xml:space="preserve">Note 1 - Organization, History and Business DPOLLUTION INTERNATIONAL, INC.
(the “Company” formerly Ram Gold &amp; Exploration, Inc.) was incorporated under the laws of the State of Delaware on February
6, 1987 under the name of Shopping at Home Television Network, Inc. In December 1987, the Company changed its name to TV Net, Inc. In
February 1989, the Company changed its name to Vegas Chips, Inc. In October 1996, the Company changed its name Skydoor Media and Entertainment,
Inc. and then to Ice Holdings, Inc. In 1997, Ice Holdings, Inc. was formed in the State of Nevada and in 1999, Ice Holdings, Inc. (Nevada)
merged with Ice Holdings, Inc. (Delaware) with Ice Holdings, Inc. (Nevada) becoming the survivor of the merger. In December 2006, the
Company changed its name to Gaia Resources, Inc. and in January 2008, the Company changed its name to Ram Gold &amp; Exploration, Inc.
On July 27, 2010, the Company changed its name to Dpollution International, Inc. Since the disposal of the Company’s assets and
the cessation of operations, majority control of the Company changed several times between 1995 and 2008. In December 2006, the Company
approved a forward stock split of 1.010:1 with the fractional shares rounded to 100 shares. A change in Capitalization was filed on December
1, 2006 from 50 million common shares at $0.001 par value to 210 million shares at $0.0001 par value. The shares were divided into two
classes, 200 million common shares authorized, and 10 million preferred shares authorized. There are currently no issued or outstanding
preferred shares. In February 2008, the Company approved a reverse stock split of 1:50 with all fractional shares being rounded up to
100 shares. On July 10, 2010, the Company acquired 100% ownership in Dpollution, Inc., a private company operating in Quebec, Canada that
owned and controlled technologies for pollution reduction and improved vehicle mileage. The Company liquidated its business in 2013. The DPollution Asset Purchase
Agreement was completed July 1, 2017 by ECRID, Inc. FINRA approved ECRID Corporate Action Request on October 13, 2017 at which time there
was a reverse stock split (70 to 1). The new stock symbol is ECDD. ECRID’s primary objective going forward is to grow its membership
base by offering its services to each of its members to establish or create their own ECRID CREDIT PROFILE (positive trade lines to immediately
validate their credit worthiness to ECRID CERTIFIED LENDERS) Home, Car, Retail Credit, Credit Cards, and personal loa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nd Critical Accounting Principles and Practices</t>
        </is>
      </c>
      <c r="B1" s="2" t="inlineStr">
        <is>
          <t>6 Months Ended</t>
        </is>
      </c>
    </row>
    <row r="2">
      <c r="B2" s="2" t="inlineStr">
        <is>
          <t>Sep. 30, 2022</t>
        </is>
      </c>
    </row>
    <row r="3">
      <c r="A3" s="3" t="inlineStr">
        <is>
          <t>Accounting Policies [Abstract]</t>
        </is>
      </c>
      <c r="B3" s="4" t="inlineStr">
        <is>
          <t xml:space="preserve"> </t>
        </is>
      </c>
    </row>
    <row r="4">
      <c r="A4" s="4" t="inlineStr">
        <is>
          <t>Significant and Critical Accounting Principles and Practices</t>
        </is>
      </c>
      <c r="B4" s="4" t="inlineStr">
        <is>
          <t xml:space="preserve">Note 2 – Significant and Critical Accounting Principles and Practices Basis of Present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financial
statements of the Company for the year ended March 31, 2022 and notes thereto contained as filed with the OTC Markets. Fiscal year The Company has elected a fiscal year ending on March 31.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
fair value due to the relatively short period to maturity for these instruments. 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Revenue Recognition There were no Revenue from Contracts with Customer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Stock-based Compensation Stock-based compensation is accounted for under FASB
ASC Topic No. 718 – Compensation – Stock Compensation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Currently, the Company has no operating history and has incurred operating
losses, and as of September 30, 2022, the Company had an accumulated deficit of $ 9,443,585 9,213,696 26,650 The effects of the COVID-19 virus are uncertain and may
still have an impact on the Company’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6:34:46Z</dcterms:created>
  <dcterms:modified xmlns:dcterms="http://purl.org/dc/terms/" xmlns:xsi="http://www.w3.org/2001/XMLSchema-instance" xsi:type="dcterms:W3CDTF">2022-11-17T16:34:46Z</dcterms:modified>
</cp:coreProperties>
</file>